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densed Consolidated Financi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tellectual Property and Licen" sheetId="10" state="visible" r:id="rId10"/>
    <sheet xmlns:r="http://schemas.openxmlformats.org/officeDocument/2006/relationships" name="Stockholders' Deficiency" sheetId="11" state="visible" r:id="rId11"/>
    <sheet xmlns:r="http://schemas.openxmlformats.org/officeDocument/2006/relationships" name="Stock Options" sheetId="12" state="visible" r:id="rId12"/>
    <sheet xmlns:r="http://schemas.openxmlformats.org/officeDocument/2006/relationships" name="Notes Payable to Related Parti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tellectual Property and Lic18" sheetId="18" state="visible" r:id="rId18"/>
    <sheet xmlns:r="http://schemas.openxmlformats.org/officeDocument/2006/relationships" name="Stockholders' Deficiency (Table" sheetId="19" state="visible" r:id="rId19"/>
    <sheet xmlns:r="http://schemas.openxmlformats.org/officeDocument/2006/relationships" name="Stock Options (Tables)" sheetId="20" state="visible" r:id="rId20"/>
    <sheet xmlns:r="http://schemas.openxmlformats.org/officeDocument/2006/relationships" name="Going Concerns (Details Narrati" sheetId="21" state="visible" r:id="rId21"/>
    <sheet xmlns:r="http://schemas.openxmlformats.org/officeDocument/2006/relationships" name="Summary of Significant Accoun22" sheetId="22" state="visible" r:id="rId22"/>
    <sheet xmlns:r="http://schemas.openxmlformats.org/officeDocument/2006/relationships" name="Intellectual Property and Lic23" sheetId="23" state="visible" r:id="rId23"/>
    <sheet xmlns:r="http://schemas.openxmlformats.org/officeDocument/2006/relationships" name="Intellectual Property and Lic24" sheetId="24" state="visible" r:id="rId24"/>
    <sheet xmlns:r="http://schemas.openxmlformats.org/officeDocument/2006/relationships" name="Stockholders' Deficiency (Detai" sheetId="25" state="visible" r:id="rId25"/>
    <sheet xmlns:r="http://schemas.openxmlformats.org/officeDocument/2006/relationships" name="Stock Options (Details)" sheetId="26" state="visible" r:id="rId26"/>
    <sheet xmlns:r="http://schemas.openxmlformats.org/officeDocument/2006/relationships" name="Stock Options (Details Narrativ" sheetId="27" state="visible" r:id="rId27"/>
    <sheet xmlns:r="http://schemas.openxmlformats.org/officeDocument/2006/relationships" name="Notes Payable to Related Part28"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73">
  <si>
    <t>Document and Entity Information - shares</t>
  </si>
  <si>
    <t>9 Months Ended</t>
  </si>
  <si>
    <t>Sep. 30, 2017</t>
  </si>
  <si>
    <t>Nov. 30, 2017</t>
  </si>
  <si>
    <t>Document and Entity Information:</t>
  </si>
  <si>
    <t>Entity Registrant Name</t>
  </si>
  <si>
    <t>POWERVERDE, INC.</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3</t>
  </si>
  <si>
    <t>Condensed Consolidated Balance Sheets (Unaudited) - USD ($)</t>
  </si>
  <si>
    <t>Dec. 31, 2016</t>
  </si>
  <si>
    <t>Current Assets:</t>
  </si>
  <si>
    <t>Cash and cash equivalents</t>
  </si>
  <si>
    <t>Accounts receivable</t>
  </si>
  <si>
    <t>Liberty note receivable</t>
  </si>
  <si>
    <t xml:space="preserve"> </t>
  </si>
  <si>
    <t>Prepaid expenses and other current assets</t>
  </si>
  <si>
    <t>Total Current Assets</t>
  </si>
  <si>
    <t>Property and Equipment</t>
  </si>
  <si>
    <t>Property and equipment, net of accumulated depreciation of $95,853 and $85,156, respectively</t>
  </si>
  <si>
    <t>Other Assets</t>
  </si>
  <si>
    <t>Intellectual Property, net of accumulated amortization of $686,854 and $677,716</t>
  </si>
  <si>
    <t>License, net of accumulated amortization of $13,322 and $5,822, respectively</t>
  </si>
  <si>
    <t>Total Other Assets</t>
  </si>
  <si>
    <t>Total Assets</t>
  </si>
  <si>
    <t>Current Liabilities:</t>
  </si>
  <si>
    <t>Accounts payable and accrued expenses</t>
  </si>
  <si>
    <t>Notes payable to related parties</t>
  </si>
  <si>
    <t>Total Current Liabilities</t>
  </si>
  <si>
    <t>Total Liabilities</t>
  </si>
  <si>
    <t>Stockholders' Deficiency</t>
  </si>
  <si>
    <t>Preferred Stock: 50,000,000 preferred shares authorized, 0 preferred shares issued at September 30, 2017 and December 31, 2016</t>
  </si>
  <si>
    <t>Common stock: 200,000,000 common shares authorized, par value $0.0001 per share, 31,750,106 common shares issued and outstanding at September 30, 2017 and December 31, 2016</t>
  </si>
  <si>
    <t>Additional paid-in capital</t>
  </si>
  <si>
    <t>Treasury stock, 8,550,000 shares at cost</t>
  </si>
  <si>
    <t>Accumulated deficit</t>
  </si>
  <si>
    <t>Total Stockholders' Deficiency</t>
  </si>
  <si>
    <t>Total Liabilities and Stockholders' Deficiency</t>
  </si>
  <si>
    <t>Condensed Consolidated Balance Sheets (Parenthetical) - USD ($)</t>
  </si>
  <si>
    <t>Statement of Financial Position [Abstract]</t>
  </si>
  <si>
    <t>Property and equipment, net of accumulated depreciation</t>
  </si>
  <si>
    <t>Intellectual Property, net of accumulated amortization</t>
  </si>
  <si>
    <t>License, net of accumulated amortiz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Unaudited) - USD ($) - USD ($)</t>
  </si>
  <si>
    <t>3 Months Ended</t>
  </si>
  <si>
    <t>Sep. 30, 2016</t>
  </si>
  <si>
    <t>Revenues [Abstract]</t>
  </si>
  <si>
    <t>Revenue</t>
  </si>
  <si>
    <t>Operating Expenses</t>
  </si>
  <si>
    <t>Research and development</t>
  </si>
  <si>
    <t>General and administrative</t>
  </si>
  <si>
    <t>Total Operating Expenses</t>
  </si>
  <si>
    <t>Income (Loss) from Operations</t>
  </si>
  <si>
    <t>Other Income (Expenses)</t>
  </si>
  <si>
    <t>Interest income</t>
  </si>
  <si>
    <t>Interest expense</t>
  </si>
  <si>
    <t>Total Other Income (Expenses)</t>
  </si>
  <si>
    <t>Income (Loss) before Income Taxes</t>
  </si>
  <si>
    <t>Provision for Income Taxes</t>
  </si>
  <si>
    <t>Net Income (Loss)</t>
  </si>
  <si>
    <t>Net Income (Loss) per Share - Basic and Diluted</t>
  </si>
  <si>
    <t>Weighted Average Common Shares Outstanding - Basic and Diluted</t>
  </si>
  <si>
    <t>Consolidated Statements of Cash Flows (Unaudited) - USD ($)</t>
  </si>
  <si>
    <t>Cash Flows from Operating Activities</t>
  </si>
  <si>
    <t>Net income (loss)</t>
  </si>
  <si>
    <t>Adjustments to reconcile net income (loss) to net cash provided by operating activities:</t>
  </si>
  <si>
    <t>Depreciation and amortization</t>
  </si>
  <si>
    <t>Amortization of discount</t>
  </si>
  <si>
    <t>Stock based compensation</t>
  </si>
  <si>
    <t>Changes in operating assets and liabilities:</t>
  </si>
  <si>
    <t>Accounts receivable and prepaid expenses</t>
  </si>
  <si>
    <t>Payable to related parties</t>
  </si>
  <si>
    <t>Cash Provided by Operating Activities</t>
  </si>
  <si>
    <t>Cash Flows from Financing Activities</t>
  </si>
  <si>
    <t>Proceeds from note payable, related party</t>
  </si>
  <si>
    <t>Principal payments on notes payable, related parties</t>
  </si>
  <si>
    <t>Principal payments on notes payable</t>
  </si>
  <si>
    <t>Cash (Used in)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Activities</t>
  </si>
  <si>
    <t>Note Receivable in connection with Liberty accounts receivable</t>
  </si>
  <si>
    <t>Note Receivable in connection with IP acquisition</t>
  </si>
  <si>
    <t>Condensed Consolidated Financial Statements</t>
  </si>
  <si>
    <t>Financial Statements</t>
  </si>
  <si>
    <t>Note 1  Condensed Consolidated Financial Statements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Annual Report of PowerVerde, Inc. (PowerVerde, we, us,
our, or the Company) as of and for the year ended December 31, 2016. The results of operations for
the three and nine months ended September 30, 2017, are not necessarily indicative of the results to be expected for the full
year or for future periods. The condensed consolidated financial statements include the accounts of PowerVerde, Inc., formerly
known as Vyrex Corporation (the Company), and PowerVerde Systems, Inc., formerly known as PowerVerde, Inc., its
wholly-owned subsidiary. Intercompany balances and transactions have been eliminated in consolidation.</t>
  </si>
  <si>
    <t>Going Concern</t>
  </si>
  <si>
    <t>Going Concern:</t>
  </si>
  <si>
    <t>Note 2  Going Concern We have financed our operations since inception
through the sale of debt and equity securities and through Biotech IP licensing revenues. As of September 30, 2017, we had a working
capital deficit of $128,270 compared to a working capital deficit of $272,120 at December 31, 2016. This improvement in working
capital is due primarily to reductions in notes payable to related parties, accounts payable and accrued expenses resulting from
positive operating cash flows during this period. We expect 2017 Biotech IP revenues to approximate
the 2016 levels; however, there can be no assurance that this revenue level will be achieved. Further, our contract which provides
our Biotech IP revenues expires in March 2018, and we will therefore be without a source of working capital at that time unless
we can generate material revenues from operations and/or the Liberty Agreement or raise substantial additional capital, as to which
there can be no assurance. See Note 9  Commitments and Contingencies In order to meet our obligations under the $150,000
balance (as of October 2017) of our secured notes payable to related parties due April 30, 2018 (the Notes), which
are collateralized by our Biotech IP receivables, we intend to apply most of the Biotech IP revenues received in 2017 and 2018
toward payment of the interest and principal due on the Notes, after reserving the minimum amount necessary to maintain our operations.
We intend to reduce our salary and consulting fee expenses until the Notes are paid in full, and we are also commencing a new source
of revenue by using our employee to provide part-time skilled manufacturing services to a third party pursuant to the Liberty Agreement. We continue to seek funding from private debt
and equity investors, as we need to promptly raise substantial additional capital in order to finance our plan of operations.
There can be no assurance that we will be able to raise the necessary funds on commercially acceptable terms if at all. If we
do not raise the necessary funds, we may be forced to cease operations.</t>
  </si>
  <si>
    <t>Summary of Significant Accounting Policies</t>
  </si>
  <si>
    <t>Note 3  Summary of Significant Accounting Policies 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 The license will expire in March 2018, after which no further royalty revenues
are expected. Cash Equivalents The Company considers all highly liquid investments
purchased with an original maturity of three months or less to be cash equivalents. Accounts Receivable Accounts receivable consist of balances due from
royalties in connection with the license agreement with VDF FutureCeuticals, Inc. The Company monitors accounts receivable and
provides allowances when considered necessary. At September 30, 2017, accounts receivable were considered to be fully collectible.
Accordingly, no allowance for doubtful accounts was provided. Notes Receivable Note receivable consists of revenues from Liberty
Plugins, Inc in connection with the manufacturing assembly agreement dated April 15, 2017. At September 30, 2017, notes receivable
were considered to be fully collectible. Revenue Recognition Revenue from royalty and assembly agreements unrelated to the Companys
planned operations is recognized in accordance with the terms of the specific agreements. Revenues recognized under these agreements
amount to 100% of total revenues for the nine months ended September 30, 2017 and 2016. The Company does not expect any significant
impact of the adoption of the standard on our financial statements based on the current sources of revenue. 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Impairment of Long-Lived Assets Impairment losses are recorded on long-lived assets
(property, equipment, license and intellectual property) used in operations when impairment indicators are present and the undiscounted
expected cash flows estimated to be generated by those assets are less than the carrying value of such assets. No impairment losses
have been recognized during the nine months ended September 30, 2017 or 2016. 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6 and September 30, 2017 were classified as equity.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Research and Development Costs The Companys research and development costs
are expensed in the period in which they are incurred. Such expenditures amounted to $172,760 and $282,339 for the nine months
ended September 30, 2017 and 2016, respectively.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4,175,000 shares and options for 5,750,500 shares were excluded from
weighted average common shares outstanding on an anti-diluted basis. Financial instruments The Company carries cash and cash equivalents,
accounts receivable, note receivable, accounts payable and accrued expenses, and notes payable,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ignificantly similar to the face value of the notes ($200,000).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Recent Accounting Pronouncements</t>
  </si>
  <si>
    <t>Recent Accounting Prouncements</t>
  </si>
  <si>
    <t>Note 4  Recent Accounting Pronouncements Refer to the consolidated financial statements and footnotes thereto
included in the PowerVerde, Inc. Annual Report on Form 10-K for the year ended December 31, 2016 for recent accounting pronouncements.
Other pronouncements have been issued but the Company does not believe that their adoption will have a significant impact on the
financial position or results of operations.</t>
  </si>
  <si>
    <t>Intellectual Property and License Agreement</t>
  </si>
  <si>
    <t>Business Combinations [Abstract]</t>
  </si>
  <si>
    <t>Intellectual Property</t>
  </si>
  <si>
    <t xml:space="preserve">Note 5  Intellectual Property and License Agreement Intellectual Property partially consists of technology acquired
from the purchase of 100% of the membership interests of Cornerstone Conservation Group LLC (Cornerstone) on March
30, 2012 for $659,440. Accumulated amortization with respect to this intellectual property was $659,440 at September 30, 2017 and
December 31, 2016. On June 30, 2015, the Company entered into an Assignment Agreement
with VyrexIP Holdings Inc., a company owned by Company shareholder Edward Gomez, for the purchase of intellectual property. The
net price of these assets was comprised of a down payment of $16,116 and a $58,436 promissory note to the seller due July 15, 2016,
partially offset by assignment by the seller to the Company of a $38,000 promissory note due November 14, 2015, issued by the sellers
licensee Epalex Corporation, a company of which Mr. Gomez is chairman and a major stockholder. This note was paid in full as of
March 31, 2016. Accumulated amortization with respect to this intellectual property was $27,414 and $18,276 at September 30, 2017
and December 31, 2016, respectively. On June 1, 2016, the Company entered into a ten-year License
Agreement with Helidyne LLC to utilize the Helidyne intellectual property in the manufacturing of planetary rotor expanders and
the incorporation of same in the Companys distributed electric power generation systems. The license agreement also grants
the Company an exclusive license to sell the expanders whether manufactured by Helidyne or by the Company. The Companys
royalty obligation begins on the earlier of the commercialization of the product or three years from the effective date of the
agreement. Once the royalty obligation begins, the minimum annual royalty is $50,000 for the first six years, and $100,000 for
the remainder of the agreement. For the nine months ended September 30, 2017 and 2016, amortization
expense was $16,638 and $12,460, respectively, and accumulated amortization of the intangible assets of intellectual property and
license agreement was $700,176 at September 30, 2017. Future amortization of the intangible assets of intellectual
property and license agreement was as follows as of September 30, 2017:
Year ending December 31:
2017 $ 5,546
2018 12,374
2019 10,000
2020 10,000
Thereafter 54,178
Total $ 92,098 </t>
  </si>
  <si>
    <t>Equity:</t>
  </si>
  <si>
    <t>Note
6  Stockholders Deficiency Warrants A
summary of warrants issued, exercised and expired during the nine months ended September 30, 2017 is as follows:
Shares Weighted
Average Exercise Price Intrinsic
Value
Balance
at December 31, 2016 4,275,000 $ .33 $ 45,000
Issued   
Expired (100,000 ) (3.00 ) 
Balance
at September 30, 2017 4,175,000 $ .27 $ 18,250 As
of September 30, 2017, the options outstanding and exercisable had an intrinsic value of $18,250.</t>
  </si>
  <si>
    <t>Stock Options</t>
  </si>
  <si>
    <t>Note 7  Stock Options Stock option activity for the nine months ended September
30, 2017, is summarized as follows:
Shares Weighted Average Exercise Price Weighted Average Remaining Contractual Life (Years)
Options outstanding at December 31, 2016 5,750,000 $ 0.31 5.12
Grant   
Expired/forfeited   
Options outstanding at September 30, 2017 5,750,500 $ 0.31 4.37 Total stock option compensation for the nine months ended
September 30, 2017 and 2016 was $0 and $72,000, respectively. There is no unrecognized compensation expense associated with the
options.</t>
  </si>
  <si>
    <t>Notes Payable to Related Parties</t>
  </si>
  <si>
    <t>Note
8 - Notes Payable to Related Parties Notes
payable to related parties at September 30, 2017 consist of notes payable to stockholders of $200,000 (issued in 2012). The notes
had been due in one principal payment on September 30, 2017, but are now due on April 30, 2018, after extensions granted by the
Note holders in the third quarter of 2017. Interest is payable semiannually at 10%. The notes are collateralized by all receivables
now or hereafter existing pursuant to the license agreement with VDF FutureCeuticals, Inc. discussed in Notes 3 and 9. In April
and July 2017, the Company made payments totaling $100,000 each month toward the principal balance of the Notes. The
notes payable to related parties at December 31, 2016 also includes a promissory note to a stockholder for $25,000. The principal
balance and interest at 10% was due March 30, 2016. This note was paid in full, with accrued interest, in January 2017.</t>
  </si>
  <si>
    <t>Commitments and Contingencies</t>
  </si>
  <si>
    <t>Commitment and Contingencies:</t>
  </si>
  <si>
    <t>Note 9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The Companys license
agreement with VDF FutureCeuticals, Inc., which has generated all of the Companys revenues since 2012, will terminate in
March 2018, when the underlying patents expire. On June 1, 2016, the Company
entered into a ten-year License Agreement with Helidyne LLC to utilize the Helidyne intellectual property in order to use Helidyne
expanders in Powerverde systems and to sell Helidyne expanders. As part of the licensing agreement the Company committed to
purchase two 50 kW expanders, at a price of $25,000 each, on or before the sixth month anniversary of the agreement. The $50,000
was payable in two monthly installments of $25,000 beginning October 2016. As of September 30, 2017, the Company had made payments
totaling $38,750, towards the purchase of the expanders, all of which was included in prepaid expense and other current assets
in the consolidated balance sheets at December 31, 2016. Due to Helidynes failure to perform under the agreement, the Company
has not made any further payments to Helidyne and does not intend to do so unless and until Helidyne performs as required. Helidyne
has not objected to the Companys position, and it is very unlikely that Helidyne will ever be able to perform. Consequently,
as of September 30, 2017, the Company wrote off the $38,750 paid to Helidyne. The Company agreed to pay
Helidyne LLC a royalty of 3% of sales, subject to a minimum annual royalty of $50,000 beginning on the earlier of commercialization
of the product or three years from the effective date of the agreement. This minimum royalty would be payable only if Helidyne
performs as required, which is very unlikely, or if the Company elects to produce its own expanders using Helidyne technology.
The Company does intend to produce these expanders directly or through a contract manufacturer in the future. On April 15, 2017, the Company
entered into a manufacturing assembly agreement with Liberty Plugins, Inc. (Liberty) to manufacture and assemble
Libertys Hydra electronic vehicle charging systems and ship completed Hydras to Libertys facility in Santa Barbara,
California (the Liberty Agreement). Liberty has agreed to pay $1,000 for the first 10 Hydras assembled in a month,
$750 per Hydra for the next 10 Hydras assembled per month and $500 per Hydra for each Hydra assembled above 20 per month. No invoices
were issued to Liberty during the quarter ended June 30, 2017. As of September 30, 2017, the Company has built and shipped 25 Hydras,
and these products were invoiced throughout the third quarter of 2017. The revenue for these products is reflected in the net revenue
on the Companys condensed consolidated statements of operations for the quarter ended September 30, 2017. On September 30, 2017, the
Company converted the outstanding accounts receivable from Liberty, totaling $25,000, into a Promissory Note with 12% interest
and a maturity date of January 31, 2018.</t>
  </si>
  <si>
    <t>Related Party Transactions</t>
  </si>
  <si>
    <t>Note 10 - Related Party Transactions Since July 2010, the accounting firm J.L. Hofmann &amp; Associates, P.A. (JLHPA), whose principal
is the Companys CFO John L. Hofmann, has provided financial consulting and accounting services to the Company. The Company
paid $20,720 and $28,815 to JLHPA for its services in the nine months ended September 30, 2017 and 2016, respectively.</t>
  </si>
  <si>
    <t>Subsequent Events</t>
  </si>
  <si>
    <t>Subsequent Events:</t>
  </si>
  <si>
    <t>Note 11  Subsequent Events In October 2017, the Company made payments totaling $50,000 toward
the principal balance of the Notes payable to related parties, discussed in Note 8, leaving a remaining principal balance of $150,000
as of October 2017.</t>
  </si>
  <si>
    <t>Summary of Significant Accounting Policies (Policies)</t>
  </si>
  <si>
    <t>Nature of Business</t>
  </si>
  <si>
    <t>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 The license will expire in March 2018, after which no further
royalty revenues are expected.</t>
  </si>
  <si>
    <t>Cash Equivalents</t>
  </si>
  <si>
    <t>Cash Equivalents The Company considers all highly liquid investments
purchased with an original maturity of three months or less to be cash equivalents.</t>
  </si>
  <si>
    <t>Accounts Receivables</t>
  </si>
  <si>
    <t>Accounts Receivable Accounts receivable consist of balances due from royalties in connection with the license agreement with
VDF FutureCeuticals, Inc. The Company monitors accounts receivable and provides allowances when considered necessary. At September
30, 2017, accounts receivable were considered to be fully collectible. Accordingly, no allowance for doubtful accounts was provided.</t>
  </si>
  <si>
    <t>Notes Receivable</t>
  </si>
  <si>
    <t>Notes Receivable Note receivable consists of revenues from Liberty
Plugins, Inc in connection with the manufacturing assembly agreement dated April 15, 2017. At September 30, 2017, notes receivable
were considered to be fully collectible.</t>
  </si>
  <si>
    <t>Revenue Recognition</t>
  </si>
  <si>
    <t>Revenue Recognition Revenue from royalty and assembly agreements unrelated to the Companys
planned operations is recognized in accordance with the terms of the specific agreements. Revenues recognized under these agreements
amount to 100% of total revenues for the nine months ended September 30, 2017 and 2016. The Company does not expect any significant
impact of the adoption of the standard on our financial statements based on the current sources of revenue.</t>
  </si>
  <si>
    <t>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of Long-Lived Assets Impairment losses are recorded on long-lived assets (property, equipment, license and intellectual property)
used in operations when impairment indicators are present and the undiscounted expected cash flows estimated to be generated by
those assets are less than the carrying value of such assets. No impairment losses have been recognized during the nine months
ended September 30, 2017 or 2016.</t>
  </si>
  <si>
    <t>Stock-based Compensation</t>
  </si>
  <si>
    <t>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6 and September 30, 2017 were classified as equity.</t>
  </si>
  <si>
    <t>Accounting for Uncertainty in Income Taxes</t>
  </si>
  <si>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Research and Development Costs</t>
  </si>
  <si>
    <t>Research and Development Costs The Companys research and development costs are expensed in the period in which they are incurred.
Such expenditures amounted to $172,760 and $282,339 for the nine months ended September 30, 2017 and 2016, respectively.</t>
  </si>
  <si>
    <t>Earnings (Loss) Per Share</t>
  </si>
  <si>
    <t>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4,175,000 shares and options for 5,750,500 shares were excluded from
weighted average common shares outstanding on an anti-diluted basis.</t>
  </si>
  <si>
    <t>Financial instruments</t>
  </si>
  <si>
    <t>Financial instruments The Company carries cash and cash equivalents, accounts receivable, note receivable, accounts payable and
accrued expenses, and notes payable,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ignificantly similar to the
face value of the notes ($200,000).</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Intellectual Property and License Agreement (Tables)</t>
  </si>
  <si>
    <t>Future amortization of the intangible asset</t>
  </si>
  <si>
    <t xml:space="preserve">Year ending December 31:
2017 $ 5,546
2018 12,374
2019 10,000
2020 10,000
Thereafter 54,178
Total $ 92,098 </t>
  </si>
  <si>
    <t>Stockholders' Deficiency (Tables)</t>
  </si>
  <si>
    <t>Summary of warrants</t>
  </si>
  <si>
    <t xml:space="preserve">Shares Weighted Average Exercise Price Intrinsic Value
Balance at December 31, 2016 4,275,000 $ .33 $ 45,000
Issued   
Expired (100,000 ) (3.00 ) 
Balance at September 30, 2017 4,175,000 $ .27 $ 18,250 </t>
  </si>
  <si>
    <t>Stock Options (Tables)</t>
  </si>
  <si>
    <t>Stock Option</t>
  </si>
  <si>
    <t xml:space="preserve">Shares Weighted Average Exercise Price Weighted Average Remaining Contractual Life (Years)
Options outstanding at December 31, 2016 5,750,000 $ 0.31 5.12
Grant   
Expired/forfeited   
Options outstanding at September 30, 2017 5,750,500 $ 0.31 4.37 </t>
  </si>
  <si>
    <t>Going Concerns (Details Narrative) - USD ($)</t>
  </si>
  <si>
    <t>Going Concerns Details Narrative</t>
  </si>
  <si>
    <t>Working capital deficit</t>
  </si>
  <si>
    <t>Summary of Significant Accounting Policies (Details Narrative) - USD ($)</t>
  </si>
  <si>
    <t>Antidilutive Securities Excluded and Imapirment charges</t>
  </si>
  <si>
    <t>Revenue percentage</t>
  </si>
  <si>
    <t>100.00%</t>
  </si>
  <si>
    <t>Research and development costs</t>
  </si>
  <si>
    <t>Fair value of notes</t>
  </si>
  <si>
    <t>Warrants exercisable shares</t>
  </si>
  <si>
    <t>Weighted average common shares outstanding</t>
  </si>
  <si>
    <t>Intellectual Property and License Agreement (Details)</t>
  </si>
  <si>
    <t>Sep. 30, 2017USD ($)</t>
  </si>
  <si>
    <t>Year ending December 31:</t>
  </si>
  <si>
    <t>Thereafter</t>
  </si>
  <si>
    <t>Total</t>
  </si>
  <si>
    <t>Intellectual Property and License Agreement (Details Narrative) - USD ($)</t>
  </si>
  <si>
    <t>4 Months Ended</t>
  </si>
  <si>
    <t>5 Months Ended</t>
  </si>
  <si>
    <t>Sep. 30, 2015</t>
  </si>
  <si>
    <t>Jun. 01, 2016</t>
  </si>
  <si>
    <t>Nov. 14, 2015</t>
  </si>
  <si>
    <t>Mar. 30, 2012</t>
  </si>
  <si>
    <t>Amortization expense</t>
  </si>
  <si>
    <t>Accumulated amortization of the intangible asset- intellectual property</t>
  </si>
  <si>
    <t>Promissory note down payment</t>
  </si>
  <si>
    <t>Promissory note due</t>
  </si>
  <si>
    <t>Promissory note due date</t>
  </si>
  <si>
    <t>Jul. 15,
		2016</t>
  </si>
  <si>
    <t>License agreement</t>
  </si>
  <si>
    <t>Accumulated amortization of the intangible assets</t>
  </si>
  <si>
    <t>Helidyne LLC [Member]</t>
  </si>
  <si>
    <t>Note Payable in connection with IP acquisition</t>
  </si>
  <si>
    <t>Principal plus accrued interest payments due</t>
  </si>
  <si>
    <t>Cornerstone</t>
  </si>
  <si>
    <t>Percentage of membership interests purchased</t>
  </si>
  <si>
    <t>Stockholders' Deficiency (Details)</t>
  </si>
  <si>
    <t>Sep. 30, 2017USD ($)$ / sharesshares</t>
  </si>
  <si>
    <t>Stockholders Deficiency Details</t>
  </si>
  <si>
    <t>Begining Balance | shares</t>
  </si>
  <si>
    <t>Shares Issued | shares | shares</t>
  </si>
  <si>
    <t>Shares Expired | shares | shares</t>
  </si>
  <si>
    <t>Ending Balance | shares</t>
  </si>
  <si>
    <t>Weighted Average Exercise Price Balance at December 31, 2016 | $ / shares</t>
  </si>
  <si>
    <t>Weighted Average Exercise Price Issued | $ / shares</t>
  </si>
  <si>
    <t>Weighted Average Exercise Price Expired | $ / shares</t>
  </si>
  <si>
    <t>Weighted Average Exercise Price Balance at September 30, 2017 | $ / shares</t>
  </si>
  <si>
    <t>Intrinsic Value Begining Balance | $</t>
  </si>
  <si>
    <t>Intrinsic Value Ending Balance | $</t>
  </si>
  <si>
    <t>Stock Options (Details)</t>
  </si>
  <si>
    <t>Sep. 30, 2017$ / sharesshares</t>
  </si>
  <si>
    <t>Shares</t>
  </si>
  <si>
    <t>Begining Balance</t>
  </si>
  <si>
    <t>Granted</t>
  </si>
  <si>
    <t>Expired/forfeited</t>
  </si>
  <si>
    <t>Ending Balance</t>
  </si>
  <si>
    <t>Employee Stock Option [Member]</t>
  </si>
  <si>
    <t>Weighted Average Exercise Price</t>
  </si>
  <si>
    <t>Options Outstanding, Begining Balance, Weighted Average Exercise Price | $ / shares</t>
  </si>
  <si>
    <t>Granted | $ / shares</t>
  </si>
  <si>
    <t>Expired/forfeited | $ / shares</t>
  </si>
  <si>
    <t>Options Outstanding, Ending Balance, Weighted Average Exercise Price | $ / shares</t>
  </si>
  <si>
    <t>Weighted Average Remaining Contractual Life (Years)</t>
  </si>
  <si>
    <t>Options outstanding Begining</t>
  </si>
  <si>
    <t>5 years 1 month 13 days</t>
  </si>
  <si>
    <t>Options outstanding Ending</t>
  </si>
  <si>
    <t>4 years 4 months 13 days</t>
  </si>
  <si>
    <t>Stock Options (Details Narrative) - USD ($)</t>
  </si>
  <si>
    <t>Disclosure of Compensation Related Costs, Share-based Payments [Abstract]</t>
  </si>
  <si>
    <t>Unrecognized stock-based compensation</t>
  </si>
  <si>
    <t>Notes Payable to Related Parties (Details Narrative) - USD ($)</t>
  </si>
  <si>
    <t>12 Months Ended</t>
  </si>
  <si>
    <t>Mar. 30, 2016</t>
  </si>
  <si>
    <t>Notes payable to stockholders</t>
  </si>
  <si>
    <t>Maturity date</t>
  </si>
  <si>
    <t>Mar. 30,
		2016</t>
  </si>
  <si>
    <t>Interest rate</t>
  </si>
  <si>
    <t>10.00%</t>
  </si>
  <si>
    <t>Principal balance</t>
  </si>
  <si>
    <t>Convertible Notes Payable [Member]</t>
  </si>
  <si>
    <t>Commitments and Contingencies (Details Narrative) - USD ($)</t>
  </si>
  <si>
    <t>Oct. 01, 2016</t>
  </si>
  <si>
    <t>Jun. 25, 2015</t>
  </si>
  <si>
    <t>Royalty percentage</t>
  </si>
  <si>
    <t>2.00%</t>
  </si>
  <si>
    <t>Company made payments</t>
  </si>
  <si>
    <t>Two monthly installments</t>
  </si>
  <si>
    <t>Promissory note interest rate</t>
  </si>
  <si>
    <t>12.00%</t>
  </si>
  <si>
    <t>Jan. 31,
		2018</t>
  </si>
  <si>
    <t>3.00%</t>
  </si>
  <si>
    <t>Annual royalty</t>
  </si>
  <si>
    <t>Committed to purchase price</t>
  </si>
  <si>
    <t>Related Party Transactions (Details Narrative) - USD ($)</t>
  </si>
  <si>
    <t>Payments to related party</t>
  </si>
  <si>
    <t>Subsequent Events (Details narrative) - USD ($)</t>
  </si>
  <si>
    <t>Oct. 31, 2017</t>
  </si>
  <si>
    <t>Company payments total</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33972</v>
      </c>
    </row>
    <row r="9" spans="1:3">
      <c r="A9" s="4" t="s">
        <v>14</v>
      </c>
      <c r="B9" s="4" t="s">
        <v>15</v>
      </c>
    </row>
    <row r="10" spans="1:3">
      <c r="A10" s="4" t="s">
        <v>16</v>
      </c>
      <c r="C10" s="5" t="n">
        <v>3175010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v>
      </c>
      <c r="B1" s="2" t="s">
        <v>1</v>
      </c>
    </row>
    <row r="2" spans="1:2">
      <c r="B2" s="2" t="s">
        <v>2</v>
      </c>
    </row>
    <row r="3" spans="1:2">
      <c r="A3" s="3" t="s">
        <v>123</v>
      </c>
    </row>
    <row r="4" spans="1:2">
      <c r="A4" s="4" t="s">
        <v>4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4</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31</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76</v>
      </c>
      <c r="C3" s="7" t="n">
        <v>4786</v>
      </c>
    </row>
    <row r="4" spans="1:3">
      <c r="A4" s="4" t="s">
        <v>26</v>
      </c>
      <c r="B4" s="5" t="n">
        <v>108686</v>
      </c>
      <c r="C4" s="5" t="n">
        <v>170539</v>
      </c>
    </row>
    <row r="5" spans="1:3">
      <c r="A5" s="4" t="s">
        <v>27</v>
      </c>
      <c r="B5" s="5" t="n">
        <v>25000</v>
      </c>
      <c r="C5" s="4" t="s">
        <v>28</v>
      </c>
    </row>
    <row r="6" spans="1:3">
      <c r="A6" s="4" t="s">
        <v>29</v>
      </c>
      <c r="B6" s="5" t="n">
        <v>11334</v>
      </c>
      <c r="C6" s="5" t="n">
        <v>56628</v>
      </c>
    </row>
    <row r="7" spans="1:3">
      <c r="A7" s="4" t="s">
        <v>30</v>
      </c>
      <c r="B7" s="5" t="n">
        <v>152496</v>
      </c>
      <c r="C7" s="5" t="n">
        <v>231953</v>
      </c>
    </row>
    <row r="8" spans="1:3">
      <c r="A8" s="3" t="s">
        <v>31</v>
      </c>
    </row>
    <row r="9" spans="1:3">
      <c r="A9" s="4" t="s">
        <v>32</v>
      </c>
      <c r="B9" s="5" t="n">
        <v>11788</v>
      </c>
      <c r="C9" s="5" t="n">
        <v>22484</v>
      </c>
    </row>
    <row r="10" spans="1:3">
      <c r="A10" s="3" t="s">
        <v>33</v>
      </c>
    </row>
    <row r="11" spans="1:3">
      <c r="A11" s="4" t="s">
        <v>34</v>
      </c>
      <c r="B11" s="5" t="n">
        <v>5420</v>
      </c>
      <c r="C11" s="5" t="n">
        <v>14558</v>
      </c>
    </row>
    <row r="12" spans="1:3">
      <c r="A12" s="4" t="s">
        <v>35</v>
      </c>
      <c r="B12" s="5" t="n">
        <v>86678</v>
      </c>
      <c r="C12" s="5" t="n">
        <v>94178</v>
      </c>
    </row>
    <row r="13" spans="1:3">
      <c r="A13" s="4" t="s">
        <v>36</v>
      </c>
      <c r="B13" s="5" t="n">
        <v>92098</v>
      </c>
      <c r="C13" s="5" t="n">
        <v>108736</v>
      </c>
    </row>
    <row r="14" spans="1:3">
      <c r="A14" s="4" t="s">
        <v>37</v>
      </c>
      <c r="B14" s="5" t="n">
        <v>256382</v>
      </c>
      <c r="C14" s="5" t="n">
        <v>363173</v>
      </c>
    </row>
    <row r="15" spans="1:3">
      <c r="A15" s="3" t="s">
        <v>38</v>
      </c>
    </row>
    <row r="16" spans="1:3">
      <c r="A16" s="4" t="s">
        <v>39</v>
      </c>
      <c r="B16" s="5" t="n">
        <v>80766</v>
      </c>
      <c r="C16" s="5" t="n">
        <v>79073</v>
      </c>
    </row>
    <row r="17" spans="1:3">
      <c r="A17" s="4" t="s">
        <v>40</v>
      </c>
      <c r="B17" s="5" t="n">
        <v>200000</v>
      </c>
      <c r="C17" s="5" t="n">
        <v>425000</v>
      </c>
    </row>
    <row r="18" spans="1:3">
      <c r="A18" s="4" t="s">
        <v>41</v>
      </c>
      <c r="B18" s="5" t="n">
        <v>280766</v>
      </c>
      <c r="C18" s="5" t="n">
        <v>504073</v>
      </c>
    </row>
    <row r="19" spans="1:3">
      <c r="A19" s="4" t="s">
        <v>42</v>
      </c>
      <c r="B19" s="5" t="n">
        <v>280766</v>
      </c>
      <c r="C19" s="5" t="n">
        <v>504073</v>
      </c>
    </row>
    <row r="20" spans="1:3">
      <c r="A20" s="3" t="s">
        <v>43</v>
      </c>
    </row>
    <row r="21" spans="1:3">
      <c r="A21" s="4" t="s">
        <v>44</v>
      </c>
      <c r="B21" s="4" t="s">
        <v>28</v>
      </c>
      <c r="C21" s="4" t="s">
        <v>28</v>
      </c>
    </row>
    <row r="22" spans="1:3">
      <c r="A22" s="4" t="s">
        <v>45</v>
      </c>
      <c r="B22" s="5" t="n">
        <v>3981</v>
      </c>
      <c r="C22" s="5" t="n">
        <v>3981</v>
      </c>
    </row>
    <row r="23" spans="1:3">
      <c r="A23" s="4" t="s">
        <v>46</v>
      </c>
      <c r="B23" s="5" t="n">
        <v>12129331</v>
      </c>
      <c r="C23" s="5" t="n">
        <v>12129331</v>
      </c>
    </row>
    <row r="24" spans="1:3">
      <c r="A24" s="4" t="s">
        <v>47</v>
      </c>
      <c r="B24" s="5" t="n">
        <v>-491139</v>
      </c>
      <c r="C24" s="5" t="n">
        <v>-491139</v>
      </c>
    </row>
    <row r="25" spans="1:3">
      <c r="A25" s="4" t="s">
        <v>48</v>
      </c>
      <c r="B25" s="5" t="n">
        <v>-11666557</v>
      </c>
      <c r="C25" s="5" t="n">
        <v>-11783073</v>
      </c>
    </row>
    <row r="26" spans="1:3">
      <c r="A26" s="4" t="s">
        <v>49</v>
      </c>
      <c r="B26" s="5" t="n">
        <v>-24384</v>
      </c>
      <c r="C26" s="5" t="n">
        <v>-140900</v>
      </c>
    </row>
    <row r="27" spans="1:3">
      <c r="A27" s="4" t="s">
        <v>50</v>
      </c>
      <c r="B27" s="7" t="n">
        <v>256382</v>
      </c>
      <c r="C27" s="7" t="n">
        <v>363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74</v>
      </c>
      <c r="B1" s="2" t="s">
        <v>2</v>
      </c>
      <c r="C1" s="2" t="s">
        <v>66</v>
      </c>
    </row>
    <row r="2" spans="1:3">
      <c r="A2" s="3" t="s">
        <v>175</v>
      </c>
    </row>
    <row r="3" spans="1:3">
      <c r="A3" s="4" t="s">
        <v>176</v>
      </c>
      <c r="B3" s="7" t="n">
        <v>128270</v>
      </c>
      <c r="C3" s="7" t="n">
        <v>2721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77</v>
      </c>
      <c r="B1" s="2" t="s">
        <v>65</v>
      </c>
      <c r="D1" s="2" t="s">
        <v>1</v>
      </c>
    </row>
    <row r="2" spans="1:6">
      <c r="B2" s="2" t="s">
        <v>2</v>
      </c>
      <c r="C2" s="2" t="s">
        <v>66</v>
      </c>
      <c r="D2" s="2" t="s">
        <v>2</v>
      </c>
      <c r="E2" s="2" t="s">
        <v>66</v>
      </c>
      <c r="F2" s="2" t="s">
        <v>23</v>
      </c>
    </row>
    <row r="3" spans="1:6">
      <c r="A3" s="3" t="s">
        <v>178</v>
      </c>
    </row>
    <row r="4" spans="1:6">
      <c r="A4" s="4" t="s">
        <v>179</v>
      </c>
      <c r="D4" s="4" t="s">
        <v>180</v>
      </c>
      <c r="E4" s="4" t="s">
        <v>180</v>
      </c>
    </row>
    <row r="5" spans="1:6">
      <c r="A5" s="4" t="s">
        <v>181</v>
      </c>
      <c r="B5" s="7" t="n">
        <v>78371</v>
      </c>
      <c r="C5" s="7" t="n">
        <v>177885</v>
      </c>
      <c r="D5" s="7" t="n">
        <v>172760</v>
      </c>
      <c r="E5" s="7" t="n">
        <v>282339</v>
      </c>
    </row>
    <row r="6" spans="1:6">
      <c r="A6" s="4" t="s">
        <v>182</v>
      </c>
      <c r="B6" s="7" t="n">
        <v>-200000</v>
      </c>
      <c r="D6" s="7" t="n">
        <v>-200000</v>
      </c>
    </row>
    <row r="7" spans="1:6">
      <c r="A7" s="4" t="s">
        <v>183</v>
      </c>
      <c r="B7" s="5" t="n">
        <v>4175000</v>
      </c>
      <c r="D7" s="5" t="n">
        <v>4175000</v>
      </c>
      <c r="F7" s="5" t="n">
        <v>4275000</v>
      </c>
    </row>
    <row r="8" spans="1:6">
      <c r="A8" s="4" t="s">
        <v>184</v>
      </c>
      <c r="B8" s="5" t="n">
        <v>31750106</v>
      </c>
      <c r="C8" s="5" t="n">
        <v>31750106</v>
      </c>
      <c r="D8" s="5" t="n">
        <v>31750106</v>
      </c>
      <c r="E8" s="5" t="n">
        <v>317501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185</v>
      </c>
      <c r="B1" s="2" t="s">
        <v>186</v>
      </c>
    </row>
    <row r="2" spans="1:2">
      <c r="A2" s="3" t="s">
        <v>187</v>
      </c>
    </row>
    <row r="3" spans="1:2">
      <c r="A3" s="5" t="n">
        <v>2017</v>
      </c>
      <c r="B3" s="7" t="n">
        <v>5546</v>
      </c>
    </row>
    <row r="4" spans="1:2">
      <c r="A4" s="5" t="n">
        <v>2018</v>
      </c>
      <c r="B4" s="5" t="n">
        <v>12374</v>
      </c>
    </row>
    <row r="5" spans="1:2">
      <c r="A5" s="5" t="n">
        <v>2019</v>
      </c>
      <c r="B5" s="5" t="n">
        <v>10000</v>
      </c>
    </row>
    <row r="6" spans="1:2">
      <c r="A6" s="5" t="n">
        <v>2020</v>
      </c>
      <c r="B6" s="5" t="n">
        <v>10000</v>
      </c>
    </row>
    <row r="7" spans="1:2">
      <c r="A7" s="4" t="s">
        <v>188</v>
      </c>
      <c r="B7" s="5" t="n">
        <v>54178</v>
      </c>
    </row>
    <row r="8" spans="1:2">
      <c r="A8" s="4" t="s">
        <v>189</v>
      </c>
      <c r="B8" s="7" t="n">
        <v>920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 customWidth="1" max="5" min="5" width="14"/>
    <col customWidth="1" max="6" min="6" width="14"/>
    <col customWidth="1" max="7" min="7" width="14"/>
    <col customWidth="1" max="8" min="8" width="14"/>
  </cols>
  <sheetData>
    <row r="1" spans="1:8">
      <c r="A1" s="1" t="s">
        <v>190</v>
      </c>
      <c r="B1" s="2" t="s">
        <v>191</v>
      </c>
      <c r="C1" s="2" t="s">
        <v>192</v>
      </c>
      <c r="D1" s="2" t="s">
        <v>1</v>
      </c>
    </row>
    <row r="2" spans="1:8">
      <c r="B2" s="2" t="s">
        <v>193</v>
      </c>
      <c r="C2" s="2" t="s">
        <v>194</v>
      </c>
      <c r="D2" s="2" t="s">
        <v>2</v>
      </c>
      <c r="E2" s="2" t="s">
        <v>66</v>
      </c>
      <c r="F2" s="2" t="s">
        <v>23</v>
      </c>
      <c r="G2" s="2" t="s">
        <v>195</v>
      </c>
      <c r="H2" s="2" t="s">
        <v>196</v>
      </c>
    </row>
    <row r="3" spans="1:8">
      <c r="A3" s="4" t="s">
        <v>197</v>
      </c>
      <c r="D3" s="7" t="n">
        <v>16638</v>
      </c>
      <c r="E3" s="7" t="n">
        <v>12460</v>
      </c>
    </row>
    <row r="4" spans="1:8">
      <c r="A4" s="4" t="s">
        <v>198</v>
      </c>
      <c r="D4" s="5" t="n">
        <v>686854</v>
      </c>
      <c r="F4" s="7" t="n">
        <v>677716</v>
      </c>
    </row>
    <row r="5" spans="1:8">
      <c r="A5" s="4" t="s">
        <v>199</v>
      </c>
      <c r="B5" s="7" t="n">
        <v>16116</v>
      </c>
    </row>
    <row r="6" spans="1:8">
      <c r="A6" s="4" t="s">
        <v>200</v>
      </c>
      <c r="B6" s="7" t="n">
        <v>58436</v>
      </c>
      <c r="G6" s="7" t="n">
        <v>38000</v>
      </c>
    </row>
    <row r="7" spans="1:8">
      <c r="A7" s="4" t="s">
        <v>201</v>
      </c>
      <c r="B7" s="4" t="s">
        <v>202</v>
      </c>
    </row>
    <row r="8" spans="1:8">
      <c r="A8" s="4" t="s">
        <v>203</v>
      </c>
      <c r="D8" s="5" t="n">
        <v>700176</v>
      </c>
    </row>
    <row r="9" spans="1:8">
      <c r="A9" s="4" t="s">
        <v>204</v>
      </c>
      <c r="D9" s="5" t="n">
        <v>27414</v>
      </c>
      <c r="F9" s="5" t="n">
        <v>18276</v>
      </c>
    </row>
    <row r="10" spans="1:8">
      <c r="A10" s="4" t="s">
        <v>205</v>
      </c>
    </row>
    <row r="11" spans="1:8">
      <c r="A11" s="4" t="s">
        <v>203</v>
      </c>
      <c r="C11" s="7" t="n">
        <v>100000</v>
      </c>
    </row>
    <row r="12" spans="1:8">
      <c r="A12" s="4" t="s">
        <v>206</v>
      </c>
      <c r="C12" s="5" t="n">
        <v>100000</v>
      </c>
    </row>
    <row r="13" spans="1:8">
      <c r="A13" s="4" t="s">
        <v>207</v>
      </c>
      <c r="C13" s="5" t="n">
        <v>100000</v>
      </c>
    </row>
    <row r="14" spans="1:8">
      <c r="A14" s="4" t="s">
        <v>204</v>
      </c>
      <c r="C14" s="7" t="n">
        <v>50000</v>
      </c>
    </row>
    <row r="15" spans="1:8">
      <c r="A15" s="4" t="s">
        <v>208</v>
      </c>
    </row>
    <row r="16" spans="1:8">
      <c r="A16" s="4" t="s">
        <v>209</v>
      </c>
      <c r="H16" s="4" t="s">
        <v>180</v>
      </c>
    </row>
    <row r="17" spans="1:8">
      <c r="A17" s="4" t="s">
        <v>121</v>
      </c>
      <c r="H17" s="7" t="n">
        <v>659440</v>
      </c>
    </row>
    <row r="18" spans="1:8">
      <c r="A18" s="4" t="s">
        <v>198</v>
      </c>
      <c r="D18" s="7" t="n">
        <v>659440</v>
      </c>
      <c r="F18" s="7" t="n">
        <v>659440</v>
      </c>
      <c r="H18" s="7" t="n">
        <v>659440</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7"/>
  </cols>
  <sheetData>
    <row r="1" spans="1:2">
      <c r="A1" s="1" t="s">
        <v>210</v>
      </c>
      <c r="B1" s="2" t="s">
        <v>1</v>
      </c>
    </row>
    <row r="2" spans="1:2">
      <c r="B2" s="2" t="s">
        <v>211</v>
      </c>
    </row>
    <row r="3" spans="1:2">
      <c r="A3" s="3" t="s">
        <v>212</v>
      </c>
    </row>
    <row r="4" spans="1:2">
      <c r="A4" s="4" t="s">
        <v>213</v>
      </c>
      <c r="B4" s="5" t="n">
        <v>4275000</v>
      </c>
    </row>
    <row r="5" spans="1:2">
      <c r="A5" s="4" t="s">
        <v>214</v>
      </c>
      <c r="B5" s="4" t="s">
        <v>28</v>
      </c>
    </row>
    <row r="6" spans="1:2">
      <c r="A6" s="4" t="s">
        <v>215</v>
      </c>
      <c r="B6" s="5" t="n">
        <v>-100000</v>
      </c>
    </row>
    <row r="7" spans="1:2">
      <c r="A7" s="4" t="s">
        <v>216</v>
      </c>
      <c r="B7" s="5" t="n">
        <v>4175000</v>
      </c>
    </row>
    <row r="8" spans="1:2">
      <c r="A8" s="4" t="s">
        <v>217</v>
      </c>
      <c r="B8" s="10" t="n">
        <v>0.33</v>
      </c>
    </row>
    <row r="9" spans="1:2">
      <c r="A9" s="4" t="s">
        <v>218</v>
      </c>
      <c r="B9" s="4" t="s">
        <v>28</v>
      </c>
    </row>
    <row r="10" spans="1:2">
      <c r="A10" s="4" t="s">
        <v>219</v>
      </c>
      <c r="B10" s="5" t="n">
        <v>-3</v>
      </c>
    </row>
    <row r="11" spans="1:2">
      <c r="A11" s="4" t="s">
        <v>220</v>
      </c>
      <c r="B11" s="10" t="n">
        <v>0.27</v>
      </c>
    </row>
    <row r="12" spans="1:2">
      <c r="A12" s="4" t="s">
        <v>221</v>
      </c>
      <c r="B12" s="7" t="n">
        <v>45000</v>
      </c>
    </row>
    <row r="13" spans="1:2">
      <c r="A13" s="4" t="s">
        <v>222</v>
      </c>
      <c r="B13" s="7" t="n">
        <v>18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223</v>
      </c>
      <c r="B1" s="2" t="s">
        <v>1</v>
      </c>
    </row>
    <row r="2" spans="1:2">
      <c r="B2" s="2" t="s">
        <v>224</v>
      </c>
    </row>
    <row r="3" spans="1:2">
      <c r="A3" s="3" t="s">
        <v>225</v>
      </c>
    </row>
    <row r="4" spans="1:2">
      <c r="A4" s="4" t="s">
        <v>226</v>
      </c>
      <c r="B4" s="5" t="n">
        <v>4275000</v>
      </c>
    </row>
    <row r="5" spans="1:2">
      <c r="A5" s="4" t="s">
        <v>227</v>
      </c>
      <c r="B5" s="4" t="s">
        <v>28</v>
      </c>
    </row>
    <row r="6" spans="1:2">
      <c r="A6" s="4" t="s">
        <v>228</v>
      </c>
      <c r="B6" s="5" t="n">
        <v>100000</v>
      </c>
    </row>
    <row r="7" spans="1:2">
      <c r="A7" s="4" t="s">
        <v>229</v>
      </c>
      <c r="B7" s="5" t="n">
        <v>4175000</v>
      </c>
    </row>
    <row r="8" spans="1:2">
      <c r="A8" s="4" t="s">
        <v>230</v>
      </c>
    </row>
    <row r="9" spans="1:2">
      <c r="A9" s="3" t="s">
        <v>225</v>
      </c>
    </row>
    <row r="10" spans="1:2">
      <c r="A10" s="4" t="s">
        <v>226</v>
      </c>
      <c r="B10" s="5" t="n">
        <v>5750500</v>
      </c>
    </row>
    <row r="11" spans="1:2">
      <c r="A11" s="4" t="s">
        <v>227</v>
      </c>
      <c r="B11" s="4" t="s">
        <v>28</v>
      </c>
    </row>
    <row r="12" spans="1:2">
      <c r="A12" s="4" t="s">
        <v>228</v>
      </c>
      <c r="B12" s="4" t="s">
        <v>28</v>
      </c>
    </row>
    <row r="13" spans="1:2">
      <c r="A13" s="4" t="s">
        <v>229</v>
      </c>
      <c r="B13" s="5" t="n">
        <v>5750500</v>
      </c>
    </row>
    <row r="14" spans="1:2">
      <c r="A14" s="3" t="s">
        <v>231</v>
      </c>
    </row>
    <row r="15" spans="1:2">
      <c r="A15" s="4" t="s">
        <v>232</v>
      </c>
      <c r="B15" s="10" t="n">
        <v>0.31</v>
      </c>
    </row>
    <row r="16" spans="1:2">
      <c r="A16" s="4" t="s">
        <v>233</v>
      </c>
      <c r="B16" s="4" t="s">
        <v>28</v>
      </c>
    </row>
    <row r="17" spans="1:2">
      <c r="A17" s="4" t="s">
        <v>234</v>
      </c>
      <c r="B17" s="4" t="s">
        <v>28</v>
      </c>
    </row>
    <row r="18" spans="1:2">
      <c r="A18" s="4" t="s">
        <v>235</v>
      </c>
      <c r="B18" s="10" t="n">
        <v>0.31</v>
      </c>
    </row>
    <row r="19" spans="1:2">
      <c r="A19" s="3"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1</v>
      </c>
      <c r="B1" s="2" t="s">
        <v>2</v>
      </c>
      <c r="C1" s="2" t="s">
        <v>66</v>
      </c>
    </row>
    <row r="2" spans="1:3">
      <c r="A2" s="3" t="s">
        <v>242</v>
      </c>
    </row>
    <row r="3" spans="1:3">
      <c r="A3" s="4" t="s">
        <v>243</v>
      </c>
      <c r="B3" s="7" t="n">
        <v>0</v>
      </c>
      <c r="C3" s="7" t="n">
        <v>7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244</v>
      </c>
      <c r="B1" s="2" t="s">
        <v>1</v>
      </c>
      <c r="C1" s="2" t="s">
        <v>245</v>
      </c>
    </row>
    <row r="2" spans="1:4">
      <c r="B2" s="2" t="s">
        <v>2</v>
      </c>
      <c r="C2" s="2" t="s">
        <v>23</v>
      </c>
      <c r="D2" s="2" t="s">
        <v>246</v>
      </c>
    </row>
    <row r="3" spans="1:4">
      <c r="A3" s="4" t="s">
        <v>247</v>
      </c>
      <c r="B3" s="7" t="n">
        <v>200000</v>
      </c>
      <c r="C3" s="7" t="n">
        <v>25000</v>
      </c>
    </row>
    <row r="4" spans="1:4">
      <c r="A4" s="4" t="s">
        <v>248</v>
      </c>
      <c r="B4" s="4" t="s">
        <v>10</v>
      </c>
      <c r="C4" s="4" t="s">
        <v>249</v>
      </c>
    </row>
    <row r="5" spans="1:4">
      <c r="A5" s="4" t="s">
        <v>250</v>
      </c>
      <c r="B5" s="4" t="s">
        <v>251</v>
      </c>
      <c r="C5" s="4" t="s">
        <v>251</v>
      </c>
    </row>
    <row r="6" spans="1:4">
      <c r="A6" s="4" t="s">
        <v>252</v>
      </c>
      <c r="B6" s="7" t="n">
        <v>100000</v>
      </c>
    </row>
    <row r="7" spans="1:4">
      <c r="A7" s="4" t="s">
        <v>253</v>
      </c>
    </row>
    <row r="8" spans="1:4">
      <c r="A8" s="4" t="s">
        <v>250</v>
      </c>
      <c r="D8"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254</v>
      </c>
      <c r="B1" s="2" t="s">
        <v>1</v>
      </c>
    </row>
    <row r="2" spans="1:5">
      <c r="B2" s="2" t="s">
        <v>2</v>
      </c>
      <c r="C2" s="2" t="s">
        <v>255</v>
      </c>
      <c r="D2" s="2" t="s">
        <v>194</v>
      </c>
      <c r="E2" s="2" t="s">
        <v>256</v>
      </c>
    </row>
    <row r="3" spans="1:5">
      <c r="A3" s="4" t="s">
        <v>257</v>
      </c>
      <c r="E3" s="4" t="s">
        <v>258</v>
      </c>
    </row>
    <row r="4" spans="1:5">
      <c r="A4" s="4" t="s">
        <v>259</v>
      </c>
      <c r="B4" s="7" t="n">
        <v>38750</v>
      </c>
    </row>
    <row r="5" spans="1:5">
      <c r="A5" s="4" t="s">
        <v>260</v>
      </c>
      <c r="C5" s="7" t="n">
        <v>25000</v>
      </c>
    </row>
    <row r="6" spans="1:5">
      <c r="A6" s="4" t="s">
        <v>261</v>
      </c>
      <c r="B6" s="4" t="s">
        <v>262</v>
      </c>
    </row>
    <row r="7" spans="1:5">
      <c r="A7" s="4" t="s">
        <v>248</v>
      </c>
      <c r="B7" s="4" t="s">
        <v>263</v>
      </c>
    </row>
    <row r="8" spans="1:5">
      <c r="A8" s="4" t="s">
        <v>205</v>
      </c>
    </row>
    <row r="9" spans="1:5">
      <c r="A9" s="4" t="s">
        <v>257</v>
      </c>
      <c r="D9" s="4" t="s">
        <v>264</v>
      </c>
    </row>
    <row r="10" spans="1:5">
      <c r="A10" s="4" t="s">
        <v>265</v>
      </c>
      <c r="D10" s="7" t="n">
        <v>50000</v>
      </c>
    </row>
    <row r="11" spans="1:5">
      <c r="A11" s="4" t="s">
        <v>260</v>
      </c>
      <c r="D11" s="5" t="n">
        <v>50000</v>
      </c>
    </row>
    <row r="12" spans="1:5">
      <c r="A12" s="4" t="s">
        <v>266</v>
      </c>
      <c r="D12" s="7" t="n">
        <v>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3</v>
      </c>
    </row>
    <row r="2" spans="1:3">
      <c r="A2" s="3" t="s">
        <v>52</v>
      </c>
    </row>
    <row r="3" spans="1:3">
      <c r="A3" s="4" t="s">
        <v>53</v>
      </c>
      <c r="B3" s="7" t="n">
        <v>95853</v>
      </c>
      <c r="C3" s="7" t="n">
        <v>85156</v>
      </c>
    </row>
    <row r="4" spans="1:3">
      <c r="A4" s="4" t="s">
        <v>54</v>
      </c>
      <c r="B4" s="5" t="n">
        <v>686854</v>
      </c>
      <c r="C4" s="5" t="n">
        <v>677716</v>
      </c>
    </row>
    <row r="5" spans="1:3">
      <c r="A5" s="4" t="s">
        <v>55</v>
      </c>
      <c r="B5" s="7" t="n">
        <v>13322</v>
      </c>
      <c r="C5" s="7" t="n">
        <v>5822</v>
      </c>
    </row>
    <row r="6" spans="1:3">
      <c r="A6" s="4" t="s">
        <v>56</v>
      </c>
      <c r="B6" s="5" t="n">
        <v>50000000</v>
      </c>
      <c r="C6" s="5" t="n">
        <v>50000000</v>
      </c>
    </row>
    <row r="7" spans="1:3">
      <c r="A7" s="4" t="s">
        <v>57</v>
      </c>
      <c r="B7" s="5" t="n">
        <v>0</v>
      </c>
      <c r="C7" s="5" t="n">
        <v>0</v>
      </c>
    </row>
    <row r="8" spans="1:3">
      <c r="A8" s="4" t="s">
        <v>58</v>
      </c>
      <c r="B8" s="5" t="n">
        <v>0</v>
      </c>
      <c r="C8" s="5" t="n">
        <v>0</v>
      </c>
    </row>
    <row r="9" spans="1:3">
      <c r="A9" s="4" t="s">
        <v>59</v>
      </c>
      <c r="B9" s="8" t="n">
        <v>0.0001</v>
      </c>
      <c r="C9" s="8" t="n">
        <v>0.0001</v>
      </c>
    </row>
    <row r="10" spans="1:3">
      <c r="A10" s="4" t="s">
        <v>60</v>
      </c>
      <c r="B10" s="5" t="n">
        <v>200000000</v>
      </c>
      <c r="C10" s="5" t="n">
        <v>200000000</v>
      </c>
    </row>
    <row r="11" spans="1:3">
      <c r="A11" s="4" t="s">
        <v>61</v>
      </c>
      <c r="B11" s="5" t="n">
        <v>31750106</v>
      </c>
      <c r="C11" s="5" t="n">
        <v>31750106</v>
      </c>
    </row>
    <row r="12" spans="1:3">
      <c r="A12" s="4" t="s">
        <v>62</v>
      </c>
      <c r="B12" s="5" t="n">
        <v>31750106</v>
      </c>
      <c r="C12" s="5" t="n">
        <v>31750106</v>
      </c>
    </row>
    <row r="13" spans="1:3">
      <c r="A13" s="4" t="s">
        <v>63</v>
      </c>
      <c r="B13" s="5" t="n">
        <v>8550000</v>
      </c>
      <c r="C13" s="5" t="n">
        <v>8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7</v>
      </c>
      <c r="B1" s="2" t="s">
        <v>1</v>
      </c>
    </row>
    <row r="2" spans="1:3">
      <c r="B2" s="2" t="s">
        <v>2</v>
      </c>
      <c r="C2" s="2" t="s">
        <v>66</v>
      </c>
    </row>
    <row r="3" spans="1:3">
      <c r="A3" s="3" t="s">
        <v>132</v>
      </c>
    </row>
    <row r="4" spans="1:3">
      <c r="A4" s="4" t="s">
        <v>268</v>
      </c>
      <c r="B4" s="7" t="n">
        <v>20720</v>
      </c>
      <c r="C4" s="7" t="n">
        <v>288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69</v>
      </c>
      <c r="B1" s="2" t="s">
        <v>270</v>
      </c>
      <c r="C1" s="2" t="s">
        <v>2</v>
      </c>
      <c r="D1" s="2" t="s">
        <v>23</v>
      </c>
    </row>
    <row r="2" spans="1:4">
      <c r="A2" s="4" t="s">
        <v>271</v>
      </c>
      <c r="C2" s="7" t="n">
        <v>200000</v>
      </c>
      <c r="D2" s="7" t="n">
        <v>25000</v>
      </c>
    </row>
    <row r="3" spans="1:4">
      <c r="A3" s="4" t="s">
        <v>252</v>
      </c>
      <c r="C3" s="7" t="n">
        <v>100000</v>
      </c>
    </row>
    <row r="4" spans="1:4">
      <c r="A4" s="4" t="s">
        <v>272</v>
      </c>
    </row>
    <row r="5" spans="1:4">
      <c r="A5" s="4" t="s">
        <v>271</v>
      </c>
      <c r="B5" s="7" t="n">
        <v>50000</v>
      </c>
    </row>
    <row r="6" spans="1:4">
      <c r="A6" s="4" t="s">
        <v>252</v>
      </c>
      <c r="B6" s="7"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3686</v>
      </c>
      <c r="C4" s="7" t="n">
        <v>89118</v>
      </c>
      <c r="D4" s="7" t="n">
        <v>473485</v>
      </c>
      <c r="E4" s="7" t="n">
        <v>417074</v>
      </c>
    </row>
    <row r="5" spans="1:5">
      <c r="A5" s="3" t="s">
        <v>69</v>
      </c>
    </row>
    <row r="6" spans="1:5">
      <c r="A6" s="4" t="s">
        <v>70</v>
      </c>
      <c r="B6" s="5" t="n">
        <v>78371</v>
      </c>
      <c r="C6" s="5" t="n">
        <v>177885</v>
      </c>
      <c r="D6" s="5" t="n">
        <v>172760</v>
      </c>
      <c r="E6" s="5" t="n">
        <v>282339</v>
      </c>
    </row>
    <row r="7" spans="1:5">
      <c r="A7" s="4" t="s">
        <v>71</v>
      </c>
      <c r="B7" s="5" t="n">
        <v>45635</v>
      </c>
      <c r="C7" s="5" t="n">
        <v>55485</v>
      </c>
      <c r="D7" s="5" t="n">
        <v>160533</v>
      </c>
      <c r="E7" s="5" t="n">
        <v>262599</v>
      </c>
    </row>
    <row r="8" spans="1:5">
      <c r="A8" s="4" t="s">
        <v>72</v>
      </c>
      <c r="B8" s="5" t="n">
        <v>124006</v>
      </c>
      <c r="C8" s="5" t="n">
        <v>233370</v>
      </c>
      <c r="D8" s="5" t="n">
        <v>333293</v>
      </c>
      <c r="E8" s="5" t="n">
        <v>544938</v>
      </c>
    </row>
    <row r="9" spans="1:5">
      <c r="A9" s="4" t="s">
        <v>73</v>
      </c>
      <c r="B9" s="5" t="n">
        <v>9680</v>
      </c>
      <c r="C9" s="5" t="n">
        <v>-144252</v>
      </c>
      <c r="D9" s="5" t="n">
        <v>140192</v>
      </c>
      <c r="E9" s="5" t="n">
        <v>-127864</v>
      </c>
    </row>
    <row r="10" spans="1:5">
      <c r="A10" s="3" t="s">
        <v>74</v>
      </c>
    </row>
    <row r="11" spans="1:5">
      <c r="A11" s="4" t="s">
        <v>75</v>
      </c>
      <c r="B11" s="4" t="s">
        <v>28</v>
      </c>
      <c r="C11" s="4" t="s">
        <v>28</v>
      </c>
      <c r="D11" s="5" t="n">
        <v>50</v>
      </c>
      <c r="E11" s="4" t="s">
        <v>28</v>
      </c>
    </row>
    <row r="12" spans="1:5">
      <c r="A12" s="4" t="s">
        <v>76</v>
      </c>
      <c r="B12" s="5" t="n">
        <v>-5589</v>
      </c>
      <c r="C12" s="5" t="n">
        <v>-17338</v>
      </c>
      <c r="D12" s="5" t="n">
        <v>-23726</v>
      </c>
      <c r="E12" s="5" t="n">
        <v>-45898</v>
      </c>
    </row>
    <row r="13" spans="1:5">
      <c r="A13" s="4" t="s">
        <v>77</v>
      </c>
      <c r="B13" s="5" t="n">
        <v>-5589</v>
      </c>
      <c r="C13" s="5" t="n">
        <v>-17338</v>
      </c>
      <c r="D13" s="5" t="n">
        <v>-23676</v>
      </c>
      <c r="E13" s="5" t="n">
        <v>-45898</v>
      </c>
    </row>
    <row r="14" spans="1:5">
      <c r="A14" s="4" t="s">
        <v>78</v>
      </c>
      <c r="B14" s="5" t="n">
        <v>4090</v>
      </c>
      <c r="C14" s="5" t="n">
        <v>-161590</v>
      </c>
      <c r="D14" s="5" t="n">
        <v>116516</v>
      </c>
      <c r="E14" s="5" t="n">
        <v>-173761</v>
      </c>
    </row>
    <row r="15" spans="1:5">
      <c r="A15" s="4" t="s">
        <v>79</v>
      </c>
      <c r="B15" s="4" t="s">
        <v>28</v>
      </c>
      <c r="C15" s="4" t="s">
        <v>28</v>
      </c>
      <c r="D15" s="4" t="s">
        <v>28</v>
      </c>
      <c r="E15" s="4" t="s">
        <v>28</v>
      </c>
    </row>
    <row r="16" spans="1:5">
      <c r="A16" s="4" t="s">
        <v>80</v>
      </c>
      <c r="B16" s="7" t="n">
        <v>4090</v>
      </c>
      <c r="C16" s="7" t="n">
        <v>-161590</v>
      </c>
      <c r="D16" s="7" t="n">
        <v>116516</v>
      </c>
      <c r="E16" s="7" t="n">
        <v>-173761</v>
      </c>
    </row>
    <row r="17" spans="1:5">
      <c r="A17" s="4" t="s">
        <v>81</v>
      </c>
      <c r="B17" s="7" t="n">
        <v>0</v>
      </c>
      <c r="C17" s="9" t="n">
        <v>-0.005</v>
      </c>
      <c r="D17" s="9" t="n">
        <v>0.004</v>
      </c>
      <c r="E17" s="9" t="n">
        <v>-0.005</v>
      </c>
    </row>
    <row r="18" spans="1:5">
      <c r="A18" s="4" t="s">
        <v>82</v>
      </c>
      <c r="B18" s="5" t="n">
        <v>31750106</v>
      </c>
      <c r="C18" s="5" t="n">
        <v>31750106</v>
      </c>
      <c r="D18" s="5" t="n">
        <v>31750106</v>
      </c>
      <c r="E18" s="5" t="n">
        <v>31750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6</v>
      </c>
    </row>
    <row r="3" spans="1:3">
      <c r="A3" s="3" t="s">
        <v>84</v>
      </c>
    </row>
    <row r="4" spans="1:3">
      <c r="A4" s="4" t="s">
        <v>85</v>
      </c>
      <c r="B4" s="7" t="n">
        <v>116516</v>
      </c>
      <c r="C4" s="7" t="n">
        <v>-173761</v>
      </c>
    </row>
    <row r="5" spans="1:3">
      <c r="A5" s="3" t="s">
        <v>86</v>
      </c>
    </row>
    <row r="6" spans="1:3">
      <c r="A6" s="4" t="s">
        <v>87</v>
      </c>
      <c r="B6" s="5" t="n">
        <v>27334</v>
      </c>
      <c r="C6" s="5" t="n">
        <v>23259</v>
      </c>
    </row>
    <row r="7" spans="1:3">
      <c r="A7" s="4" t="s">
        <v>88</v>
      </c>
      <c r="B7" s="4" t="s">
        <v>28</v>
      </c>
      <c r="C7" s="5" t="n">
        <v>12920</v>
      </c>
    </row>
    <row r="8" spans="1:3">
      <c r="A8" s="4" t="s">
        <v>89</v>
      </c>
      <c r="B8" s="4" t="s">
        <v>28</v>
      </c>
      <c r="C8" s="5" t="n">
        <v>202065</v>
      </c>
    </row>
    <row r="9" spans="1:3">
      <c r="A9" s="3" t="s">
        <v>90</v>
      </c>
    </row>
    <row r="10" spans="1:3">
      <c r="A10" s="4" t="s">
        <v>91</v>
      </c>
      <c r="B10" s="5" t="n">
        <v>82147</v>
      </c>
      <c r="C10" s="5" t="n">
        <v>112946</v>
      </c>
    </row>
    <row r="11" spans="1:3">
      <c r="A11" s="4" t="s">
        <v>39</v>
      </c>
      <c r="B11" s="5" t="n">
        <v>1693</v>
      </c>
      <c r="C11" s="5" t="n">
        <v>-3786</v>
      </c>
    </row>
    <row r="12" spans="1:3">
      <c r="A12" s="4" t="s">
        <v>92</v>
      </c>
      <c r="B12" s="4" t="s">
        <v>28</v>
      </c>
      <c r="C12" s="5" t="n">
        <v>-26000</v>
      </c>
    </row>
    <row r="13" spans="1:3">
      <c r="A13" s="4" t="s">
        <v>93</v>
      </c>
      <c r="B13" s="5" t="n">
        <v>227690</v>
      </c>
      <c r="C13" s="5" t="n">
        <v>147643</v>
      </c>
    </row>
    <row r="14" spans="1:3">
      <c r="A14" s="3" t="s">
        <v>94</v>
      </c>
    </row>
    <row r="15" spans="1:3">
      <c r="A15" s="4" t="s">
        <v>95</v>
      </c>
      <c r="B15" s="4" t="s">
        <v>28</v>
      </c>
      <c r="C15" s="5" t="n">
        <v>25000</v>
      </c>
    </row>
    <row r="16" spans="1:3">
      <c r="A16" s="4" t="s">
        <v>96</v>
      </c>
      <c r="B16" s="5" t="n">
        <v>-225000</v>
      </c>
      <c r="C16" s="5" t="n">
        <v>-25000</v>
      </c>
    </row>
    <row r="17" spans="1:3">
      <c r="A17" s="4" t="s">
        <v>97</v>
      </c>
      <c r="B17" s="4" t="s">
        <v>28</v>
      </c>
      <c r="C17" s="5" t="n">
        <v>-147569</v>
      </c>
    </row>
    <row r="18" spans="1:3">
      <c r="A18" s="4" t="s">
        <v>98</v>
      </c>
      <c r="B18" s="5" t="n">
        <v>-225000</v>
      </c>
      <c r="C18" s="5" t="n">
        <v>-147569</v>
      </c>
    </row>
    <row r="19" spans="1:3">
      <c r="A19" s="4" t="s">
        <v>99</v>
      </c>
      <c r="B19" s="5" t="n">
        <v>2690</v>
      </c>
      <c r="C19" s="5" t="n">
        <v>74</v>
      </c>
    </row>
    <row r="20" spans="1:3">
      <c r="A20" s="4" t="s">
        <v>100</v>
      </c>
      <c r="B20" s="5" t="n">
        <v>4786</v>
      </c>
      <c r="C20" s="5" t="n">
        <v>5601</v>
      </c>
    </row>
    <row r="21" spans="1:3">
      <c r="A21" s="4" t="s">
        <v>101</v>
      </c>
      <c r="B21" s="5" t="n">
        <v>7476</v>
      </c>
      <c r="C21" s="5" t="n">
        <v>5675</v>
      </c>
    </row>
    <row r="22" spans="1:3">
      <c r="A22" s="3" t="s">
        <v>102</v>
      </c>
    </row>
    <row r="23" spans="1:3">
      <c r="A23" s="4" t="s">
        <v>103</v>
      </c>
      <c r="B23" s="5" t="n">
        <v>38664</v>
      </c>
      <c r="C23" s="5" t="n">
        <v>24175</v>
      </c>
    </row>
    <row r="24" spans="1:3">
      <c r="A24" s="4" t="s">
        <v>104</v>
      </c>
      <c r="B24" s="4" t="s">
        <v>28</v>
      </c>
      <c r="C24" s="4" t="s">
        <v>28</v>
      </c>
    </row>
    <row r="25" spans="1:3">
      <c r="A25" s="3" t="s">
        <v>105</v>
      </c>
    </row>
    <row r="26" spans="1:3">
      <c r="A26" s="4" t="s">
        <v>106</v>
      </c>
      <c r="B26" s="5" t="n">
        <v>25000</v>
      </c>
      <c r="C26" s="4" t="s">
        <v>28</v>
      </c>
    </row>
    <row r="27" spans="1:3">
      <c r="A27" s="4" t="s">
        <v>107</v>
      </c>
      <c r="B27" s="4" t="s">
        <v>28</v>
      </c>
      <c r="C27" s="7"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51:50Z</dcterms:created>
  <dcterms:modified xmlns:dcterms="http://purl.org/dc/terms/" xmlns:xsi="http://www.w3.org/2001/XMLSchema-instance" xsi:type="dcterms:W3CDTF">2017-11-14T16:51:50Z</dcterms:modified>
</cp:coreProperties>
</file>